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Description of Business and " sheetId="6" r:id="rId6"/>
    <s:sheet name="2. Long-term Loan Payable" sheetId="7" r:id="rId7"/>
    <s:sheet name="3. Related Party Transactions" sheetId="8" r:id="rId8"/>
    <s:sheet name="4. Share Capital" sheetId="9" r:id="rId9"/>
    <s:sheet name="5. Subsequent Event" sheetId="10" r:id="rId10"/>
    <s:sheet name="1. Description of Business an11" sheetId="11" r:id="rId11"/>
    <s:sheet name="1. Description of Business an12" sheetId="12" r:id="rId12"/>
    <s:sheet name="2. Long-term Loan Payable (Deta" sheetId="13" r:id="rId13"/>
    <s:sheet name="3. Related Party Transactions (" sheetId="14" r:id="rId14"/>
    <s:sheet name="4. Share Capital (Details Narra" sheetId="15" r:id="rId15"/>
  </s:sheets>
  <s:definedNames/>
  <s:calcPr calcId="124519" calcMode="auto" fullCalcOnLoad="1"/>
</s:workbook>
</file>

<file path=xl/sharedStrings.xml><?xml version="1.0" encoding="utf-8"?>
<sst xmlns="http://schemas.openxmlformats.org/spreadsheetml/2006/main" uniqueCount="137">
  <si>
    <t>Document and Entity Information - shares</t>
  </si>
  <si>
    <t>9 Months Ended</t>
  </si>
  <si>
    <t>Jul. 31, 2016</t>
  </si>
  <si>
    <t>Sep. 09, 2016</t>
  </si>
  <si>
    <t>Document And Entity Information</t>
  </si>
  <si>
    <t>Entity Registrant Name</t>
  </si>
  <si>
    <t>INTERACTIVE MULTI MEDIA AUCTION Corp</t>
  </si>
  <si>
    <t>Entity Central Index Key</t>
  </si>
  <si>
    <t>Document Type</t>
  </si>
  <si>
    <t>10-Q</t>
  </si>
  <si>
    <t>Document Period End Date</t>
  </si>
  <si>
    <t>Jul. 31,
		2016</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Oct. 31, 2015</t>
  </si>
  <si>
    <t>Current assets:</t>
  </si>
  <si>
    <t>Cash</t>
  </si>
  <si>
    <t>Total current assets</t>
  </si>
  <si>
    <t>Current liabilities:</t>
  </si>
  <si>
    <t>Accounts payable</t>
  </si>
  <si>
    <t>Due to shareholder</t>
  </si>
  <si>
    <t>Total current liabilities</t>
  </si>
  <si>
    <t>Long-term liability:</t>
  </si>
  <si>
    <t>Loan payable</t>
  </si>
  <si>
    <t>Total liabilities</t>
  </si>
  <si>
    <t>Stockholders' Deficit</t>
  </si>
  <si>
    <t>$0.00025 par value, authorized 400,000,000 shares, issued and outstanding 46,200,000 shares (2015 - 45,200,000 shares)</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Authorized</t>
  </si>
  <si>
    <t>Common stock issued</t>
  </si>
  <si>
    <t>Common stock outstanding</t>
  </si>
  <si>
    <t>Statements of Operations - USD ($)</t>
  </si>
  <si>
    <t>3 Months Ended</t>
  </si>
  <si>
    <t>Jul. 31, 2015</t>
  </si>
  <si>
    <t>Income Statement [Abstract]</t>
  </si>
  <si>
    <t>Revenue</t>
  </si>
  <si>
    <t>Expenses:</t>
  </si>
  <si>
    <t>General and administrative</t>
  </si>
  <si>
    <t>Total operating expenses</t>
  </si>
  <si>
    <t>Net Loss</t>
  </si>
  <si>
    <t>Net loss per share</t>
  </si>
  <si>
    <t>Weighted average number of shares outstanding</t>
  </si>
  <si>
    <t>Statements of Cash Flows - USD ($)</t>
  </si>
  <si>
    <t>Cash flows from operating activities:</t>
  </si>
  <si>
    <t>Net loss</t>
  </si>
  <si>
    <t>Changes in assets and liabilities</t>
  </si>
  <si>
    <t>Net cash used in operating activities</t>
  </si>
  <si>
    <t>Cash provided by financing activities:</t>
  </si>
  <si>
    <t>Proceeds from sale of common stock</t>
  </si>
  <si>
    <t>Advance from shareholders</t>
  </si>
  <si>
    <t>Net cash provided by financing activities</t>
  </si>
  <si>
    <t>Change in cash</t>
  </si>
  <si>
    <t>Cash at beginning of the period</t>
  </si>
  <si>
    <t>Cash at end of the period</t>
  </si>
  <si>
    <t>Cash paid for:</t>
  </si>
  <si>
    <t>Interest paid</t>
  </si>
  <si>
    <t>Income taxes</t>
  </si>
  <si>
    <t>1. Description of Business and Summary of Significant Accounting Policies</t>
  </si>
  <si>
    <t>Accounting Policies [Abstract]</t>
  </si>
  <si>
    <t>Organization Interactive Multi-Media Auction Corporation.
(the Company) was incorporated under the laws of the British Virgin Islands on July 13, 2012. The Company is in the
business of an internet based marketer, auctioneer, dealer and broker of high quality and unique products and services for fine
art, fashion, design and décor. Interim Period Financial Statements The accompanying unaudited interim financial
statements have been prepared in accordance with generally accepted accounting principles in the United States (GAAP)
for interim financial information and with the Securities and Exchange Commissions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urities and
Exchange Commissions rules and regulations. These unaudited interim financial statements should be read in conjunction with
the audited financial statements for the year ended October 31, 2015, as filed with the Securities and Exchange Commission on February
10, 2016. Going Concern The Companys financial statements have
been prepared in conformity with accounting principles generally accepted in the United States applicable to a going concern which
contemplates the realization of assets and liquidation of liabilities in the normal course of business. The Company has not generated
any revenue since commencement of the development stage, has an accumulated deficit, and has had no positive cash flows from operations.
It is the Companys intention to raise additional equity to finance development of a market for its products until positive
cash flows can be generated from its operations. However, there can be no assurance that such additional funds will be available
to the Company when required or on terms acceptable to the Company. Such limitations could have a material adverse effect on the
Companys business, financial condition or operations, and these financial statements do not include any adjustment that
could result. Failure to obtain sufficient additional funding would necessitate the Company to reduce or limit its operating activities
or even discontinue operations. Cash Cash equivalents with maturity dates less than
90 days from the date of origination are considered to be cash equivalents for all financial reporting purposes. The Company currently
has cash equivalents of $13,988 as of July 31, 2016. Fair Value Measurements Fair value is defined as the exchange price
that will be received for an asset or paid to transfer a liability (an exit price) in the principal.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to be observable and the third unobservabl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are supported
by little or no market activity and are significant to the fair value of the assets or liabilities. Revenue Recognition The Company recognizes revenue when it is realized
or realizable and earned. The Company considers revenue, which includes charges on a transactional and other basis, realized or
realizable and earned when the following criteria are met: persuasive evidence of an arrangement exists, delivery has occurred
or services have been rendered, price is fixed and determinable, and collectability is reasonably assured. Advertising Expenses Advertising costs are expensed as incurred.
The Company did not incur any advertising costs during the three and nine month periods ended July 31, 2016 and 2015. 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As the Company is incorporated in the British
Virgin Islands as an international corporation it is not subject to any corporate income taxes in the British Virgin Islands. 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nine month periods ended July 31, 2016 and 2015, there are no outstanding stock options and warrants.
Common shares issuable are considered outstanding as of the original approval date for purposes of earnings per share computations. Foreign Currencies Assets and liabilities recorded in foreign currencies
are translated at the exchange rate on the balance sheet date. Revenue and expenses are translated at average rates of exchange
prevailing during the year. Translation adjustments resulting from this process are recorded to Other Comprehensive Income. For the three and nine month periods ended July
31, 2016 and 2015 the Company did not have material translation adjustments and accordingly, no statement of comprehensive income
(loss) is included in the accompanying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fiscal year. The Company bases its estimates on historical
experience, current conditions and on other assumptions that it believes to be reasonable under the circumstances. Actual results
could differ from those estimates and assumptions. Financial Instruments The Company has the following financial instruments:
accounts payable and loan payable. The carrying value of these financial instruments approximates their fair value due to their
liquidity or their short-term nature. Share Issuances for Services, Debt Instruments
and Interest The Company issues instruments to non-employees
for the receipt of goods and services, and, in certain circumstances the settlement of short-term loan arrangements. The applicable
GAAP establishes that share-based payment transactions with nonemployees shall be measured at the
fair value of the consideration received or the fair value of the equity instruments issued, whichever is more reliably measurable. In these transactions, the Company
issues unregistered and restricted equity instruments. Additionally, the Company currently has no shares of freely-tradeable stock
with a quoted market price (a Level 1 input within the GAAP hierarchy). When unregistered
common shares are issued for the settlement of short-term financing arrangements (that are not initially convertible), the reacquisition
price of the extinguished financing arrangement is determined by the value of the debt which is more clearly evident, and no In situations in which the Company
issues unregistered restricted common shares in exchange for goods and services, and the value of the goods and services are not
the most reliably measurable, the Company recognizes the fair value of the unregistered restricted equity instruments based on
the value of similar instruments issued in private placements in exchange for cash in the most recent transactions (a Level 2 input
within the GAAP hierarchy). The Company has determined this methodology reflects the risk adjusted fair value of its unregistered
restricted equity instruments using a commercially reasonable valuation technique. Comprehensive Income (Loss) Our company has no components of other comprehensive
income (loss) and accordingly, no statement of comprehensive income (loss) is included in the accompanying financial statements. Recent Accounting Pronouncements In May 2014, the Financial Accounting Standards
Board (FASB) issued Accounting Standard Update (ASU) 2014-09  Revenue From Contracts with Customers,
which will supersede nearly all existing revenue recognition guidance under U.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The original effective date for ASU 2014-09
would have required the Company to adopt beginning in its first quarter 2017. In July 2015, the FASB voted to amend ASU 2014-09
by approving a one year deferral of the effective date as well as providing the option to early adopt the standard on the original
effective date. Accordingly, the Company may adopt the standard in either its first quarter of 2017 or 2018.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financial statements.</t>
  </si>
  <si>
    <t>2. Long-term Loan Payable</t>
  </si>
  <si>
    <t>Debt Disclosure [Abstract]</t>
  </si>
  <si>
    <t>The loan of $27,500, payable to a shareholder
of the Company, is unsecured, non-interest bearing and due on or before October 31, 2017.</t>
  </si>
  <si>
    <t>3. Related Party Transactions</t>
  </si>
  <si>
    <t>Related Party Transactions [Abstract]</t>
  </si>
  <si>
    <t>During the nine months ended July 31, 2016 and
2015 shareholders of the Company advanced $17,408 and $40,041, respectively. The balances owing as at July 31, 2016 of $101,284
is included in advances due to shareholders. During the nine months ended July 31, 2016 and
2015 the Companys president and sole director provided managements services in the amount of $1,000 and $nil, respectively.</t>
  </si>
  <si>
    <t>4. Share Capital</t>
  </si>
  <si>
    <t>Notes to Financial Statements</t>
  </si>
  <si>
    <t xml:space="preserve">The Company is authorized to issue 400,000,000
shares of capital stock, par value of $0.00025. The shares can be divided into such classes
and series as the directors may determine. As at July 31, 2016 the Company only has one class and series of shares. On December 30, 2014, the Board of Directors
approved the forward-split of the issued and outstanding common stock on the basis of four new shares for each share, effective
upon the approval of the regulatory authorities. The Companys common stock was forward-split effective as of February 3,
2015. The application of the forward-split has been
shown retroactively in these financial statements. During the nine months ended July 31, 2016,
the Company:
● On April 29, 2016 issued 1,000,000 shares for cash proceeds of $25,000. For additional details of stock issuances prior
to the nine months ended July 31, 2016 please see the Form 10-K for the fiscal year ended October 31, 2015 filed with the Securities
Exchange Commission on February 10, 2016. </t>
  </si>
  <si>
    <t>5. Subsequent Event</t>
  </si>
  <si>
    <t>Subsequent Event</t>
  </si>
  <si>
    <t>Subsequent to July 31, 2016 the Company repaid
shareholder advances in the amount of $11,750.</t>
  </si>
  <si>
    <t>1. Description of Business and Summary of Significant Accounting Policies (Policies)</t>
  </si>
  <si>
    <t>Description Of Business And Summary Of Significant Accounting Policies Policies</t>
  </si>
  <si>
    <t>Organization</t>
  </si>
  <si>
    <t>Interactive Multi-Media Auction Corporation.
(the Company) was incorporated under the laws of the British Virgin Islands on July 13, 2012. The Company is in the
business of an internet based marketer, auctioneer, dealer and broker of high quality and unique products and services for fine
art, fashion, design and décor.</t>
  </si>
  <si>
    <t>Interim Period Financial Statements</t>
  </si>
  <si>
    <t>The accompanying unaudited interim financial
statements have been prepared in accordance with generally accepted accounting principles in the United States (GAAP)
for interim financial information and with the Securities and Exchange Commissions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urities and
Exchange Commissions rules and regulations. These unaudited interim financial statements should be read in conjunction with
the audited financial statements for the year ended October 31, 2015, as filed with the Securities and Exchange Commission on February
10, 2016.</t>
  </si>
  <si>
    <t>Going Concern</t>
  </si>
  <si>
    <t>The Companys financial statements have
been prepared in conformity with accounting principles generally accepted in the United States applicable to a going concern which
contemplates the realization of assets and liquidation of liabilities in the normal course of business. The Company has not generated
any revenue since commencement of the development stage, has an accumulated deficit, and has had no positive cash flows from operations.
It is the Companys intention to raise additional equity to finance development of a market for its products until positive
cash flows can be generated from its operations. However, there can be no assurance that such additional funds will be available
to the Company when required or on terms acceptable to the Company. Such limitations could have a material adverse effect on the
Companys business, financial condition or operations, and these financial statements do not include any adjustment that
could result. Failure to obtain sufficient additional funding would necessitate the Company to reduce or limit its operating activities
or even discontinue operations.</t>
  </si>
  <si>
    <t>Cash equivalents with maturity dates less than
90 days from the date of origination are considered to be cash equivalents for all financial reporting purposes. The Company currently
has cash equivalents of $13,988 as of July 31, 2016.</t>
  </si>
  <si>
    <t>Fair Value Measurements</t>
  </si>
  <si>
    <t>Fair value is defined as the exchange price
that will be received for an asset or paid to transfer a liability (an exit price) in the principal.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to be observable and the third unobservabl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are supported
by little or no market activity and are significant to the fair value of the assets or liabilities.</t>
  </si>
  <si>
    <t>Revenue Recognition</t>
  </si>
  <si>
    <t>The Company recognizes revenue when it is realized
or realizable and earned. The Company considers revenue, which includes charges on a transactional and other basis, realized or
realizable and earned when the following criteria are met: persuasive evidence of an arrangement exists, delivery has occurred
or services have been rendered, price is fixed and determinable, and collectability is reasonably assured.</t>
  </si>
  <si>
    <t>Advertising Expenses</t>
  </si>
  <si>
    <t>Advertising costs are expensed as incurred.
The Company did not incur any advertising costs during the three and nine month periods ended July 31, 2016 and 2015.</t>
  </si>
  <si>
    <t>Income Taxes</t>
  </si>
  <si>
    <t>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As the Company is incorporated in the British
Virgin Islands as an international corporation it is not subject to any corporate income taxes in the British Virgin Islands.</t>
  </si>
  <si>
    <t>Net Loss Per Share</t>
  </si>
  <si>
    <t>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nine month periods ended July 31, 2016 and 2015, there are no outstanding stock options and warrants.
Common shares issuable are considered outstanding as of the original approval date for purposes of earnings per share computations.</t>
  </si>
  <si>
    <t>Foreign Currencies</t>
  </si>
  <si>
    <t>Assets and liabilities recorded in foreign currencies
are translated at the exchange rate on the balance sheet date. Revenue and expenses are translated at average rates of exchange
prevailing during the year. Translation adjustments resulting from this process are recorded to Other Comprehensive Income. For the three and nine month periods ended July
31, 2016 and 2015 the Company did not have material translation adjustments and accordingly, no statement of comprehensive income
(loss) is included in the accompanying financial statement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fiscal year. The Company bases its estimates on historical
experience, current conditions and on other assumptions that it believes to be reasonable under the circumstances. Actual results
could differ from those estimates and assumptions.</t>
  </si>
  <si>
    <t>Financial Instruments</t>
  </si>
  <si>
    <t>The Company has the following financial instruments:
accounts payable and loan payable. The carrying value of these financial instruments approximates their fair value due to their
liquidity or their short-term nature.</t>
  </si>
  <si>
    <t>Share Issuances for Services, Debt Instruments and Interest</t>
  </si>
  <si>
    <t>The Company issues instruments to non-employees
for the receipt of goods and services, and, in certain circumstances the settlement of short-term loan arrangements. The applicable
GAAP establishes that share-based payment transactions with nonemployees shall be measured at the
fair value of the consideration received or the fair value of the equity instruments issued, whichever is more reliably measurable. In these transactions, the Company
issues unregistered and restricted equity instruments. Additionally, the Company currently has no shares of freely-tradeable stock
with a quoted market price (a Level 1 input within the GAAP hierarchy). When unregistered
common shares are issued for the settlement of short-term financing arrangements (that are not initially convertible), the reacquisition
price of the extinguished financing arrangement is determined by the value of the debt which is more clearly evident, and no In situations in which the Company
issues unregistered restricted common shares in exchange for goods and services, and the value of the goods and services are not
the most reliably measurable, the Company recognizes the fair value of the unregistered restricted equity instruments based on
the value of similar instruments issued in private placements in exchange for cash in the most recent transactions (a Level 2 input
within the GAAP hierarchy). The Company has determined this methodology reflects the risk adjusted fair value of its unregistered
restricted equity instruments using a commercially reasonable valuation technique.</t>
  </si>
  <si>
    <t>Comprehensive Income (Loss)</t>
  </si>
  <si>
    <t>Our company has no components of other comprehensive
income (loss) and accordingly, no statement of comprehensive income (loss) is included in the accompanying financial statements.</t>
  </si>
  <si>
    <t>Recent Accounting Pronouncements</t>
  </si>
  <si>
    <t>In May 2014, the Financial Accounting Standards
Board (FASB) issued Accounting Standard Update (ASU) 2014-09  Revenue From Contracts with Customers,
which will supersede nearly all existing revenue recognition guidance under U.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The original effective date for ASU 2014-09
would have required the Company to adopt beginning in its first quarter 2017. In July 2015, the FASB voted to amend ASU 2014-09
by approving a one year deferral of the effective date as well as providing the option to early adopt the standard on the original
effective date. Accordingly, the Company may adopt the standard in either its first quarter of 2017 or 2018.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financial statements.</t>
  </si>
  <si>
    <t>1. Description of Business and Summary of Significant Accounting Policies (Details Narrative) - USD ($)</t>
  </si>
  <si>
    <t>Oct. 31, 2014</t>
  </si>
  <si>
    <t>Description Of Business And Summary Of Significant Accounting Policies Details Narrative</t>
  </si>
  <si>
    <t>Cash equivalents</t>
  </si>
  <si>
    <t>Advertising costs</t>
  </si>
  <si>
    <t>2. Long-term Loan Payable (Details Narrative) - USD ($)</t>
  </si>
  <si>
    <t>Long-term Loan Payable Details Narrative</t>
  </si>
  <si>
    <t>Loan payable balance</t>
  </si>
  <si>
    <t>3. Related Party Transactions (Details Narrative) - USD ($)</t>
  </si>
  <si>
    <t>Related Party Transactions Details Narrative</t>
  </si>
  <si>
    <t>Advances from related party</t>
  </si>
  <si>
    <t>Management services provided by president and director</t>
  </si>
  <si>
    <t>4. Share Capital (Details Narrative) - $ / shares</t>
  </si>
  <si>
    <t>Share Capital Details Narrative</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654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4620000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92</v>
      </c>
      <c r="B1" s="2" t="s">
        <v>1</v>
      </c>
    </row>
    <row r="2" spans="1:2">
      <c r="B2" s="2" t="s">
        <v>2</v>
      </c>
    </row>
    <row r="3" spans="1:2">
      <c r="A3" s="3" t="s">
        <v>93</v>
      </c>
    </row>
    <row r="4" spans="1:2">
      <c r="A4" s="4" t="s">
        <v>94</v>
      </c>
      <c r="B4" s="4" t="s">
        <v>95</v>
      </c>
    </row>
    <row r="5" spans="1:2">
      <c r="A5" s="4" t="s">
        <v>96</v>
      </c>
      <c r="B5" s="4" t="s">
        <v>97</v>
      </c>
    </row>
    <row r="6" spans="1:2">
      <c r="A6" s="4" t="s">
        <v>98</v>
      </c>
      <c r="B6" s="4" t="s">
        <v>99</v>
      </c>
    </row>
    <row r="7" spans="1:2">
      <c r="A7" s="4" t="s">
        <v>30</v>
      </c>
      <c r="B7" s="4" t="s">
        <v>100</v>
      </c>
    </row>
    <row r="8" spans="1:2">
      <c r="A8" s="4" t="s">
        <v>101</v>
      </c>
      <c r="B8" s="4" t="s">
        <v>102</v>
      </c>
    </row>
    <row r="9" spans="1:2">
      <c r="A9" s="4" t="s">
        <v>103</v>
      </c>
      <c r="B9" s="4" t="s">
        <v>104</v>
      </c>
    </row>
    <row r="10" spans="1:2">
      <c r="A10" s="4" t="s">
        <v>105</v>
      </c>
      <c r="B10" s="4" t="s">
        <v>106</v>
      </c>
    </row>
    <row r="11" spans="1:2">
      <c r="A11" s="4" t="s">
        <v>107</v>
      </c>
      <c r="B11" s="4" t="s">
        <v>108</v>
      </c>
    </row>
    <row r="12" spans="1:2">
      <c r="A12" s="4" t="s">
        <v>109</v>
      </c>
      <c r="B12" s="4" t="s">
        <v>110</v>
      </c>
    </row>
    <row r="13" spans="1:2">
      <c r="A13" s="4" t="s">
        <v>111</v>
      </c>
      <c r="B13" s="4" t="s">
        <v>112</v>
      </c>
    </row>
    <row r="14" spans="1:2">
      <c r="A14" s="4" t="s">
        <v>113</v>
      </c>
      <c r="B14" s="4" t="s">
        <v>114</v>
      </c>
    </row>
    <row r="15" spans="1:2">
      <c r="A15" s="4" t="s">
        <v>115</v>
      </c>
      <c r="B15" s="4" t="s">
        <v>116</v>
      </c>
    </row>
    <row r="16" spans="1:2">
      <c r="A16" s="4" t="s">
        <v>117</v>
      </c>
      <c r="B16" s="4" t="s">
        <v>118</v>
      </c>
    </row>
    <row r="17" spans="1:2">
      <c r="A17" s="4" t="s">
        <v>119</v>
      </c>
      <c r="B17" s="4" t="s">
        <v>120</v>
      </c>
    </row>
    <row r="18" spans="1:2">
      <c r="A18" s="4" t="s">
        <v>121</v>
      </c>
      <c r="B18"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23</v>
      </c>
      <c r="B1" s="2" t="s">
        <v>52</v>
      </c>
      <c r="D1" s="2" t="s">
        <v>1</v>
      </c>
    </row>
    <row r="2" spans="1:7">
      <c r="B2" s="2" t="s">
        <v>2</v>
      </c>
      <c r="C2" s="2" t="s">
        <v>53</v>
      </c>
      <c r="D2" s="2" t="s">
        <v>2</v>
      </c>
      <c r="E2" s="2" t="s">
        <v>53</v>
      </c>
      <c r="F2" s="2" t="s">
        <v>28</v>
      </c>
      <c r="G2" s="2" t="s">
        <v>124</v>
      </c>
    </row>
    <row r="3" spans="1:7">
      <c r="A3" s="3" t="s">
        <v>125</v>
      </c>
    </row>
    <row r="4" spans="1:7">
      <c r="A4" s="4" t="s">
        <v>126</v>
      </c>
      <c r="B4" s="7" t="n">
        <v>13988</v>
      </c>
      <c r="C4" s="7" t="n">
        <v>0</v>
      </c>
      <c r="D4" s="7" t="n">
        <v>13988</v>
      </c>
      <c r="E4" s="7" t="n">
        <v>0</v>
      </c>
      <c r="F4" s="7" t="n">
        <v>5886</v>
      </c>
      <c r="G4" s="7" t="n">
        <v>0</v>
      </c>
    </row>
    <row r="5" spans="1:7">
      <c r="A5" s="4" t="s">
        <v>127</v>
      </c>
      <c r="B5" s="7" t="n">
        <v>0</v>
      </c>
      <c r="C5" s="7" t="n">
        <v>0</v>
      </c>
      <c r="D5" s="7" t="n">
        <v>0</v>
      </c>
      <c r="E5" s="7" t="n">
        <v>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128</v>
      </c>
      <c r="B1" s="2" t="s">
        <v>2</v>
      </c>
      <c r="C1" s="2" t="s">
        <v>28</v>
      </c>
    </row>
    <row r="2" spans="1:3">
      <c r="A2" s="3" t="s">
        <v>129</v>
      </c>
    </row>
    <row r="3" spans="1:3">
      <c r="A3" s="4" t="s">
        <v>130</v>
      </c>
      <c r="B3" s="7" t="n">
        <v>27500</v>
      </c>
      <c r="C3" s="7" t="n">
        <v>275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r="A1" s="1" t="s">
        <v>131</v>
      </c>
      <c r="B1" s="2" t="s">
        <v>1</v>
      </c>
    </row>
    <row r="2" spans="1:4">
      <c r="B2" s="2" t="s">
        <v>2</v>
      </c>
      <c r="C2" s="2" t="s">
        <v>53</v>
      </c>
      <c r="D2" s="2" t="s">
        <v>28</v>
      </c>
    </row>
    <row r="3" spans="1:4">
      <c r="A3" s="3" t="s">
        <v>132</v>
      </c>
    </row>
    <row r="4" spans="1:4">
      <c r="A4" s="4" t="s">
        <v>34</v>
      </c>
      <c r="B4" s="7" t="n">
        <v>101284</v>
      </c>
      <c r="D4" s="7" t="n">
        <v>83876</v>
      </c>
    </row>
    <row r="5" spans="1:4">
      <c r="A5" s="4" t="s">
        <v>133</v>
      </c>
      <c r="B5" s="6" t="n">
        <v>17408</v>
      </c>
      <c r="C5" s="7" t="n">
        <v>40041</v>
      </c>
    </row>
    <row r="6" spans="1:4">
      <c r="A6" s="4" t="s">
        <v>134</v>
      </c>
      <c r="B6" s="7" t="n">
        <v>1000</v>
      </c>
      <c r="C6" s="7" t="n">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135</v>
      </c>
      <c r="B1" s="2" t="s">
        <v>2</v>
      </c>
      <c r="C1" s="2" t="s">
        <v>28</v>
      </c>
    </row>
    <row r="2" spans="1:3">
      <c r="A2" s="3" t="s">
        <v>136</v>
      </c>
    </row>
    <row r="3" spans="1:3">
      <c r="A3" s="4" t="s">
        <v>47</v>
      </c>
      <c r="B3" s="8" t="n">
        <v>0.00025</v>
      </c>
      <c r="C3" s="8" t="n">
        <v>0.00025</v>
      </c>
    </row>
    <row r="4" spans="1:3">
      <c r="A4" s="4" t="s">
        <v>48</v>
      </c>
      <c r="B4" s="6" t="n">
        <v>400000000</v>
      </c>
      <c r="C4" s="6" t="n">
        <v>40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988</v>
      </c>
      <c r="C3" s="7" t="n">
        <v>5886</v>
      </c>
    </row>
    <row r="4" spans="1:3">
      <c r="A4" s="4" t="s">
        <v>31</v>
      </c>
      <c r="B4" s="6" t="n">
        <v>13988</v>
      </c>
      <c r="C4" s="6" t="n">
        <v>5886</v>
      </c>
    </row>
    <row r="5" spans="1:3">
      <c r="A5" s="3" t="s">
        <v>32</v>
      </c>
    </row>
    <row r="6" spans="1:3">
      <c r="A6" s="4" t="s">
        <v>33</v>
      </c>
      <c r="B6" s="6" t="n">
        <v>4390</v>
      </c>
      <c r="C6" s="6" t="n">
        <v>8433</v>
      </c>
    </row>
    <row r="7" spans="1:3">
      <c r="A7" s="4" t="s">
        <v>34</v>
      </c>
      <c r="B7" s="6" t="n">
        <v>101284</v>
      </c>
      <c r="C7" s="6" t="n">
        <v>83876</v>
      </c>
    </row>
    <row r="8" spans="1:3">
      <c r="A8" s="4" t="s">
        <v>35</v>
      </c>
      <c r="B8" s="6" t="n">
        <v>105674</v>
      </c>
      <c r="C8" s="6" t="n">
        <v>92309</v>
      </c>
    </row>
    <row r="9" spans="1:3">
      <c r="A9" s="3" t="s">
        <v>36</v>
      </c>
    </row>
    <row r="10" spans="1:3">
      <c r="A10" s="4" t="s">
        <v>37</v>
      </c>
      <c r="B10" s="6" t="n">
        <v>27500</v>
      </c>
      <c r="C10" s="6" t="n">
        <v>27500</v>
      </c>
    </row>
    <row r="11" spans="1:3">
      <c r="A11" s="4" t="s">
        <v>38</v>
      </c>
      <c r="B11" s="6" t="n">
        <v>133174</v>
      </c>
      <c r="C11" s="6" t="n">
        <v>119809</v>
      </c>
    </row>
    <row r="12" spans="1:3">
      <c r="A12" s="3" t="s">
        <v>39</v>
      </c>
    </row>
    <row r="13" spans="1:3">
      <c r="A13" s="4" t="s">
        <v>40</v>
      </c>
      <c r="B13" s="6" t="n">
        <v>11550</v>
      </c>
      <c r="C13" s="6" t="n">
        <v>11300</v>
      </c>
    </row>
    <row r="14" spans="1:3">
      <c r="A14" s="4" t="s">
        <v>41</v>
      </c>
      <c r="B14" s="6" t="n">
        <v>522175</v>
      </c>
      <c r="C14" s="6" t="n">
        <v>497425</v>
      </c>
    </row>
    <row r="15" spans="1:3">
      <c r="A15" s="4" t="s">
        <v>42</v>
      </c>
      <c r="B15" s="6" t="n">
        <v>-652911</v>
      </c>
      <c r="C15" s="6" t="n">
        <v>-622648</v>
      </c>
    </row>
    <row r="16" spans="1:3">
      <c r="A16" s="4" t="s">
        <v>43</v>
      </c>
      <c r="B16" s="6" t="n">
        <v>-119186</v>
      </c>
      <c r="C16" s="6" t="n">
        <v>-113923</v>
      </c>
    </row>
    <row r="17" spans="1:3">
      <c r="A17" s="4" t="s">
        <v>44</v>
      </c>
      <c r="B17" s="7" t="n">
        <v>13988</v>
      </c>
      <c r="C17" s="7" t="n">
        <v>58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5</v>
      </c>
      <c r="B1" s="2" t="s">
        <v>2</v>
      </c>
      <c r="C1" s="2" t="s">
        <v>28</v>
      </c>
    </row>
    <row r="2" spans="1:3">
      <c r="A2" s="3" t="s">
        <v>46</v>
      </c>
    </row>
    <row r="3" spans="1:3">
      <c r="A3" s="4" t="s">
        <v>47</v>
      </c>
      <c r="B3" s="8" t="n">
        <v>0.00025</v>
      </c>
      <c r="C3" s="8" t="n">
        <v>0.00025</v>
      </c>
    </row>
    <row r="4" spans="1:3">
      <c r="A4" s="4" t="s">
        <v>48</v>
      </c>
      <c r="B4" s="6" t="n">
        <v>400000000</v>
      </c>
      <c r="C4" s="6" t="n">
        <v>400000000</v>
      </c>
    </row>
    <row r="5" spans="1:3">
      <c r="A5" s="4" t="s">
        <v>49</v>
      </c>
      <c r="B5" s="6" t="n">
        <v>46200000</v>
      </c>
      <c r="C5" s="6" t="n">
        <v>45200000</v>
      </c>
    </row>
    <row r="6" spans="1:3">
      <c r="A6" s="4" t="s">
        <v>50</v>
      </c>
      <c r="B6" s="6" t="n">
        <v>46200000</v>
      </c>
      <c r="C6" s="6" t="n">
        <v>45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7" t="n">
        <v>0</v>
      </c>
      <c r="C4" s="7" t="n">
        <v>0</v>
      </c>
      <c r="D4" s="7" t="n">
        <v>0</v>
      </c>
      <c r="E4" s="7" t="n">
        <v>0</v>
      </c>
    </row>
    <row r="5" spans="1:5">
      <c r="A5" s="3" t="s">
        <v>56</v>
      </c>
    </row>
    <row r="6" spans="1:5">
      <c r="A6" s="4" t="s">
        <v>57</v>
      </c>
      <c r="B6" s="6" t="n">
        <v>10139</v>
      </c>
      <c r="C6" s="6" t="n">
        <v>6417</v>
      </c>
      <c r="D6" s="6" t="n">
        <v>30262</v>
      </c>
      <c r="E6" s="6" t="n">
        <v>29606</v>
      </c>
    </row>
    <row r="7" spans="1:5">
      <c r="A7" s="4" t="s">
        <v>58</v>
      </c>
      <c r="B7" s="6" t="n">
        <v>10139</v>
      </c>
      <c r="C7" s="6" t="n">
        <v>6417</v>
      </c>
      <c r="D7" s="6" t="n">
        <v>30262</v>
      </c>
      <c r="E7" s="6" t="n">
        <v>29606</v>
      </c>
    </row>
    <row r="8" spans="1:5">
      <c r="A8" s="4" t="s">
        <v>59</v>
      </c>
      <c r="B8" s="7" t="n">
        <v>-10139</v>
      </c>
      <c r="C8" s="7" t="n">
        <v>-6417</v>
      </c>
      <c r="D8" s="7" t="n">
        <v>-30262</v>
      </c>
      <c r="E8" s="7" t="n">
        <v>-29606</v>
      </c>
    </row>
    <row r="9" spans="1:5">
      <c r="A9" s="4" t="s">
        <v>60</v>
      </c>
      <c r="B9" s="7" t="n">
        <v>0</v>
      </c>
      <c r="C9" s="7" t="n">
        <v>0</v>
      </c>
      <c r="D9" s="7" t="n">
        <v>0</v>
      </c>
      <c r="E9" s="7" t="n">
        <v>0</v>
      </c>
    </row>
    <row r="10" spans="1:5">
      <c r="A10" s="4" t="s">
        <v>61</v>
      </c>
      <c r="B10" s="6" t="n">
        <v>46200000</v>
      </c>
      <c r="C10" s="6" t="n">
        <v>45200000</v>
      </c>
      <c r="D10" s="6" t="n">
        <v>45543066</v>
      </c>
      <c r="E10" s="6" t="n">
        <v>452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r="A1" s="1" t="s">
        <v>62</v>
      </c>
      <c r="B1" s="2" t="s">
        <v>1</v>
      </c>
    </row>
    <row r="2" spans="1:3">
      <c r="B2" s="2" t="s">
        <v>2</v>
      </c>
      <c r="C2" s="2" t="s">
        <v>53</v>
      </c>
    </row>
    <row r="3" spans="1:3">
      <c r="A3" s="3" t="s">
        <v>63</v>
      </c>
    </row>
    <row r="4" spans="1:3">
      <c r="A4" s="4" t="s">
        <v>64</v>
      </c>
      <c r="B4" s="7" t="n">
        <v>-30262</v>
      </c>
      <c r="C4" s="7" t="n">
        <v>-29606</v>
      </c>
    </row>
    <row r="5" spans="1:3">
      <c r="A5" s="3" t="s">
        <v>65</v>
      </c>
    </row>
    <row r="6" spans="1:3">
      <c r="A6" s="4" t="s">
        <v>33</v>
      </c>
      <c r="B6" s="6" t="n">
        <v>-4044</v>
      </c>
      <c r="C6" s="6" t="n">
        <v>-10435</v>
      </c>
    </row>
    <row r="7" spans="1:3">
      <c r="A7" s="4" t="s">
        <v>66</v>
      </c>
      <c r="B7" s="6" t="n">
        <v>-34306</v>
      </c>
      <c r="C7" s="6" t="n">
        <v>-40041</v>
      </c>
    </row>
    <row r="8" spans="1:3">
      <c r="A8" s="3" t="s">
        <v>67</v>
      </c>
    </row>
    <row r="9" spans="1:3">
      <c r="A9" s="4" t="s">
        <v>68</v>
      </c>
      <c r="B9" s="6" t="n">
        <v>25000</v>
      </c>
      <c r="C9" s="6" t="n">
        <v>0</v>
      </c>
    </row>
    <row r="10" spans="1:3">
      <c r="A10" s="4" t="s">
        <v>69</v>
      </c>
      <c r="B10" s="6" t="n">
        <v>17408</v>
      </c>
      <c r="C10" s="6" t="n">
        <v>40041</v>
      </c>
    </row>
    <row r="11" spans="1:3">
      <c r="A11" s="4" t="s">
        <v>70</v>
      </c>
      <c r="B11" s="6" t="n">
        <v>42408</v>
      </c>
      <c r="C11" s="6" t="n">
        <v>40041</v>
      </c>
    </row>
    <row r="12" spans="1:3">
      <c r="A12" s="4" t="s">
        <v>71</v>
      </c>
      <c r="B12" s="6" t="n">
        <v>8102</v>
      </c>
      <c r="C12" s="6" t="n">
        <v>0</v>
      </c>
    </row>
    <row r="13" spans="1:3">
      <c r="A13" s="4" t="s">
        <v>72</v>
      </c>
      <c r="B13" s="6" t="n">
        <v>5886</v>
      </c>
      <c r="C13" s="6" t="n">
        <v>0</v>
      </c>
    </row>
    <row r="14" spans="1:3">
      <c r="A14" s="4" t="s">
        <v>73</v>
      </c>
      <c r="B14" s="6" t="n">
        <v>13988</v>
      </c>
      <c r="C14" s="6" t="n">
        <v>0</v>
      </c>
    </row>
    <row r="15" spans="1:3">
      <c r="A15" s="3" t="s">
        <v>74</v>
      </c>
    </row>
    <row r="16" spans="1:3">
      <c r="A16" s="4" t="s">
        <v>75</v>
      </c>
      <c r="B16" s="6" t="n">
        <v>0</v>
      </c>
      <c r="C16" s="6" t="n">
        <v>0</v>
      </c>
    </row>
    <row r="17" spans="1:3">
      <c r="A17" s="4" t="s">
        <v>76</v>
      </c>
      <c r="B17" s="7" t="n">
        <v>0</v>
      </c>
      <c r="C1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77</v>
      </c>
      <c r="B1" s="2" t="s">
        <v>1</v>
      </c>
    </row>
    <row r="2" spans="1:2">
      <c r="B2" s="2" t="s">
        <v>2</v>
      </c>
    </row>
    <row r="3" spans="1:2">
      <c r="A3" s="3" t="s">
        <v>78</v>
      </c>
    </row>
    <row r="4" spans="1:2">
      <c r="A4" s="4" t="s">
        <v>77</v>
      </c>
      <c r="B4" s="4"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vt:lpstr>
      <vt:lpstr>Balance Sheets (Parenthetical)</vt:lpstr>
      <vt:lpstr>Statements of Operations</vt:lpstr>
      <vt:lpstr>Statements of Cash Flows</vt:lpstr>
      <vt:lpstr>1. Description of Business and </vt:lpstr>
      <vt:lpstr>2. Long-term Loan Payable</vt:lpstr>
      <vt:lpstr>3. Related Party Transactions</vt:lpstr>
      <vt:lpstr>4. Share Capital</vt:lpstr>
      <vt:lpstr>5. Subsequent Event</vt:lpstr>
      <vt:lpstr>1. Description of Business an11</vt:lpstr>
      <vt:lpstr>1. Description of Business an12</vt:lpstr>
      <vt:lpstr>2. Long-term Loan Payable (Deta</vt:lpstr>
      <vt:lpstr>3. Related Party Transactions (</vt:lpstr>
      <vt:lpstr>4. Share Capital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6T08:01:33Z</dcterms:created>
  <dcterms:modified xmlns:dcterms="http://purl.org/dc/terms/" xmlns:xsi="http://www.w3.org/2001/XMLSchema-instance" xsi:type="dcterms:W3CDTF">2016-09-16T08:01:33Z</dcterms:modified>
  <dc:title xmlns:dc="http://purl.org/dc/elements/1.1/">Untitled</dc:title>
  <dc:description xmlns:dc="http://purl.org/dc/elements/1.1/"/>
  <dc:subject xmlns:dc="http://purl.org/dc/elements/1.1/"/>
  <cp:keywords/>
  <cp:category/>
</cp:coreProperties>
</file>